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Income"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NATURE OF BUSINESS AND ORGANIZA" sheetId="6" state="visible" r:id="rId6"/>
    <sheet xmlns:r="http://schemas.openxmlformats.org/officeDocument/2006/relationships" name="SUMMARY OF SIGNIFICANT ACCOUNTI" sheetId="7" state="visible" r:id="rId7"/>
    <sheet xmlns:r="http://schemas.openxmlformats.org/officeDocument/2006/relationships" name="DIVIDEND AND DISTRIBUTION" sheetId="8" state="visible" r:id="rId8"/>
    <sheet xmlns:r="http://schemas.openxmlformats.org/officeDocument/2006/relationships" name="ROYALTY AGREEMENT, UNALLOCATED " sheetId="9" state="visible" r:id="rId9"/>
    <sheet xmlns:r="http://schemas.openxmlformats.org/officeDocument/2006/relationships" name="SUMMARY OF SIGNIFICANT ACCOUN_2" sheetId="10" state="visible" r:id="rId10"/>
    <sheet xmlns:r="http://schemas.openxmlformats.org/officeDocument/2006/relationships" name="SUMMARY OF SIGNIFICANT ACCOUN_3" sheetId="11" state="visible" r:id="rId11"/>
    <sheet xmlns:r="http://schemas.openxmlformats.org/officeDocument/2006/relationships" name="ROYALTY AGREEMENT, UNALLOCATE_2" sheetId="12" state="visible" r:id="rId12"/>
    <sheet xmlns:r="http://schemas.openxmlformats.org/officeDocument/2006/relationships" name="SUMMARY OF SIGNIFICANT ACCOUN_4" sheetId="13" state="visible" r:id="rId13"/>
    <sheet xmlns:r="http://schemas.openxmlformats.org/officeDocument/2006/relationships" name="DIVIDEND AND DISTRIBUTION (Deta" sheetId="14" state="visible" r:id="rId14"/>
    <sheet xmlns:r="http://schemas.openxmlformats.org/officeDocument/2006/relationships" name="ROYALTY AGREEMENT, UNALLOCATE_3" sheetId="15" state="visible" r:id="rId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l. 31, 2024</t>
        </is>
      </c>
      <c r="C2" s="2" t="inlineStr">
        <is>
          <t>Sep.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4488</t>
        </is>
      </c>
      <c r="C8" s="4" t="inlineStr">
        <is>
          <t xml:space="preserve"> </t>
        </is>
      </c>
    </row>
    <row r="9">
      <c r="A9" s="4" t="inlineStr">
        <is>
          <t>Entity Registrant Name</t>
        </is>
      </c>
      <c r="B9" s="4" t="inlineStr">
        <is>
          <t>MESABI TRUST</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6022277</t>
        </is>
      </c>
      <c r="C11" s="4" t="inlineStr">
        <is>
          <t xml:space="preserve"> </t>
        </is>
      </c>
    </row>
    <row r="12">
      <c r="A12" s="4" t="inlineStr">
        <is>
          <t>Entity Address, Address Line One</t>
        </is>
      </c>
      <c r="B12" s="4" t="inlineStr">
        <is>
          <t>1 Columbus Circle, 17th Floor</t>
        </is>
      </c>
      <c r="C12" s="4" t="inlineStr">
        <is>
          <t xml:space="preserve"> </t>
        </is>
      </c>
    </row>
    <row r="13">
      <c r="A13" s="4" t="inlineStr">
        <is>
          <t>Entity Address, Address Line Two</t>
        </is>
      </c>
      <c r="B13" s="4" t="inlineStr">
        <is>
          <t>Mail Stop: NYC01-171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271-2520</t>
        </is>
      </c>
      <c r="C18" s="4" t="inlineStr">
        <is>
          <t xml:space="preserve"> </t>
        </is>
      </c>
    </row>
    <row r="19">
      <c r="A19" s="4" t="inlineStr">
        <is>
          <t>Title of 12(b) Security</t>
        </is>
      </c>
      <c r="B19" s="4" t="inlineStr">
        <is>
          <t>Units of Beneficial Interest, no par value</t>
        </is>
      </c>
      <c r="C19" s="4" t="inlineStr">
        <is>
          <t xml:space="preserve"> </t>
        </is>
      </c>
    </row>
    <row r="20">
      <c r="A20" s="4" t="inlineStr">
        <is>
          <t>Trading Symbol</t>
        </is>
      </c>
      <c r="B20" s="4" t="inlineStr">
        <is>
          <t>MS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120010</v>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06517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SUMMARY OF SIGNIFICANT ACCOUNTING POLICIES</t>
        </is>
      </c>
      <c r="B3" s="4" t="inlineStr">
        <is>
          <t xml:space="preserve"> </t>
        </is>
      </c>
    </row>
    <row r="4">
      <c r="A4" s="4" t="inlineStr">
        <is>
          <t>Net Income Per Unit</t>
        </is>
      </c>
      <c r="B4" s="4" t="inlineStr">
        <is>
          <t>Net income per unit is based on 13,120,010 units outstanding during all periods presented.</t>
        </is>
      </c>
    </row>
    <row r="5">
      <c r="A5" s="4" t="inlineStr">
        <is>
          <t>Revenue recognition</t>
        </is>
      </c>
      <c r="B5" s="4" t="inlineStr">
        <is>
          <t>The Trust accounts for revenue in accordance with ASC 606 - Revenue from Contracts with Customers. All revenue is recognized as the performance obligations are satisfied. Mesabi Trust holds all of the interests formerly owned by Mesabi Iron Company (“MIC”), including all right, title and interest in the Amendment of Assignment, Assumption and Further Assignment of Peters Lease dated August 17, 1989 among the trustees of Mesabi Trust, Bruce D. Sherling, as Trustee in Bankruptcy for the Estate of Reserve Mining Company, and Cypress Northshore Mining Corporation, predecessor to Northshore Mining Company (referred to as the “Amended Assignment of Peters Lease” or the “Royalty Agreement”). In accordance with the Royalty Agreement, the Trust recognizes revenue for providing access to the lands and minerals only after the consideration that it is entitled to receive is determinable. The Trust is entitled to payment upon production of pellets to be sold for internal use by facilities owned by Cleveland Cliffs Inc. (“Cliffs”), the parent company of Northshore Mining Company (“Northshore” or “NMC”), or its subsidiaries. As a result, the Trust recognizes revenue for internal use pellets upon production of those pellets, which are deemed to be shipped under the Royalty Agreement, regardless of pellet grade. Pellets that are not designated for internal use by Cliffs, or its subsidiaries, are recognized as revenue upon shipment from Silver Bay, Minnesota. Shipped product and deemed shipped product are hereafter collectively referred to as “shipped.” ​ Disaggregation of Revenues ​ The following table represents a disaggregation of revenue for the three and six months ended July 31, 2024 and July 31, 2023. ​ ​ ​ ​ ​ ​ ​ ​ ​ ​ Three Months Ended July 31, ​ ​ 2024 ​ 2023 Base overriding royalties ​ $ 3,564,067 $ 5,373,668 Bonus royalties ​ 2,546,664 ​ 4,090,094 Fee royalties ​ 143,988 ​ 266,834 Total royalty income ​ $ 6,254,719 $ 9,730,596 ​ ​ ​ ​ ​ ​ ​ ​ ​ ​ Six Months Ended July 31, ​ ​ 2024 ​ 2023 Base overriding royalties ​ $ 6,981,711 $ 6,335,466 Bonus royalties ​ 4,996,797 ​ 4,797,934 Fee royalties ​ 286,818 ​ 308,512 Total royalty income ​ $ 12,265,326 $ 11,441,912 ​ ​ Base overriding royalties ​ The performance obligation for the base overriding royalty consists of providing NMC access to the Peters Lands, Cloquet Lands, and Mesabi Lands and the right to mine on these lands. The consideration to be received from this access under the Amended Assignment of Peters Lease relates to the volume of iron ore shipped. The Trust receives royalties at the greater of (i) the aggregate quantity of iron ore products shipped, that were mined from Mesabi Trust Lands, and (ii) a portion of the aggregate quantity of all iron ore products shipped, that were mined from any lands during the calendar year, such portion being The royalty percentage paid to the Trust increases as the aggregate tonnage of iron ore products shipped, attributable to the Trust in any calendar year increases. The Trust earns a beyond four million tons. The base overriding royalties contain variable consideration, as the transaction price is based on a percentage that varies based on the total cumulative tons of iron ore shipped. Under the Royalty Agreement, measurement of the total cumulative volumes of iron ore shipped and the applicable royalty percentages is reset at the beginning of each calendar year. The Trust estimates the variable consideration it expects to be entitled to receive based on the estimated average royalty percentage over the calendar year periods that are included in the Trust’s fiscal year. The Trust evaluates the estimate of the variable consideration to determine whether the estimate needs to be constrained and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The Trust estimates the base overriding royalty percentage using the expected value method, which calculates the estimate based on historical, current, and forecasted shipments. At each quarter end, the Trust updates its estimate of total tons expected to be shipped for the calendar year and applies the estimated annual royalty rate to actual tons shipped in the quarter. The Trust recognizes revenue for base overriding royalties on a quarterly basis based on actual shipments, the estimated annual royalty rate and estimated prices for iron ore products sold under Cliffs’ customer contracts. ​ On May 1, 2022, Cliffs idled NMC, and the idle continued until April 2023. On April 25, 2023, Cliff's announced a partial restart of some operations at NMC and that Cliffs would continue to treat NMC as a swing operation. ​ Bonus royalties ​ The performance obligation for the bonus royalties consists of providing NMC access to the Peters Lands, Cloquet Lands, and Mesabi Lands and the right to mine on these lands. The consideration to be received from this access under the Amended Assignment of Peters Lease relates to the volume of iron ore shipped, by NMC. The Trust recognizes bonus royalties on a quarterly basis based on shipments for the fiscal quarter at the actual royalty percentage for those shipments and based on the anticipated prices for iron ore products sold under Cliffs’ customer contracts. The Trust is paid royalty bonuses when iron ore products shipped are sold at anticipated prices above a threshold price per ton. The royalty bonus is based on a percentage of the gross proceeds of product shipped. The royalty bonus percentage ranges from 1 ​ Fee royalties ​ Fee royalties are determined based on the volume of crude ore mined on a quarterly basis. The Trust recognizes fee royalties on a quarterly basis based on the actual crude ore mined during the fiscal quarter. Fee royalties are payable to the Mesabi Land Trust, a Minnesota land trust, which holds a interest as fee owner in the Amended Assignment of Peters Lease. The Trust holds the entire beneficial interest in the Mesabi Land Trust for which U.S. Bank N.A. acts as the corporate trustee. The Trust receives the net income of the Mesabi Land Trust, which is generated from royalties on the amount of crude ore mined after the payment of expenses to U.S. Bank N.A. for its services as the corporate trustee. The fee royalty on crude ore is based on an agreed price per ton, subject to certain indexing. ​ Accrued income receivable ​ Accrued income receivable represents royalty income earned but not yet received by the Trust. Accrued income receivable is comprised of (i) shipments during the last month of the Trust’s fiscal quarter, if any, and (ii) net positive price adjustments, if any, (which may include the sum of positive and negative price adjustments) resulting from price adjustment mechanisms in the agreements between Cliffs and its customers that determine the final sales price of the shipments from Silver Bay, Minnesota. ​ Contract asset and contract liability ​ The contract asset and contract liability are presented net in the accompanying balance sheets as both the contract asset and contract liability are derived from one customer contract. A net contract asset in the amount of is reflected on the Balance Sheet as of July 31, 2024. The net contract asset is made up of a contract asset in the amount of contract liability. As of January 31, 2024, the Trust recorded a net contract asset in the amount of contract liability. The contract asset relates to variable consideration for base overriding royalties that occurs as a result of escalating base overriding royalty rates earned as thresholds for tons of ore shipped are reached, as described in the base overriding royalties section above. The recorded contract asset represents the additional revenue earned based on the estimated annual royalty rate compared to the effective contracted rate for tons shipped during the period. The contract asset is not available for distribution to the Unitholders until the applicable royalties are actually received by the Tru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4</t>
        </is>
      </c>
    </row>
    <row r="3">
      <c r="A3" s="3" t="inlineStr">
        <is>
          <t>SUMMARY OF SIGNIFICANT ACCOUNTING POLICIES</t>
        </is>
      </c>
      <c r="B3" s="4" t="inlineStr">
        <is>
          <t xml:space="preserve"> </t>
        </is>
      </c>
    </row>
    <row r="4">
      <c r="A4" s="4" t="inlineStr">
        <is>
          <t>Schedule of disaggregation of revenues</t>
        </is>
      </c>
      <c r="B4" s="4" t="inlineStr">
        <is>
          <t>​ ​ ​ ​ ​ ​ ​ ​ ​ ​ Three Months Ended July 31, ​ ​ 2024 ​ 2023 Base overriding royalties ​ $ 3,564,067 $ 5,373,668 Bonus royalties ​ 2,546,664 ​ 4,090,094 Fee royalties ​ 143,988 ​ 266,834 Total royalty income ​ $ 6,254,719 $ 9,730,596 ​ ​ ​ ​ ​ ​ ​ ​ ​ ​ Six Months Ended July 31, ​ ​ 2024 ​ 2023 Base overriding royalties ​ $ 6,981,711 $ 6,335,466 Bonus royalties ​ 4,996,797 ​ 4,797,934 Fee royalties ​ 286,818 ​ 308,512 Total royalty income ​ $ 12,265,326 $ 11,441,91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OYALTY AGREEMENT, UNALLOCATED RESERVE AND DISTRIBUTIONS (Tables)</t>
        </is>
      </c>
      <c r="B1" s="2" t="inlineStr">
        <is>
          <t>6 Months Ended</t>
        </is>
      </c>
    </row>
    <row r="2">
      <c r="B2" s="2" t="inlineStr">
        <is>
          <t>Jul. 31, 2024</t>
        </is>
      </c>
    </row>
    <row r="3">
      <c r="A3" s="3" t="inlineStr">
        <is>
          <t>ROYALTY AGREEMENT, UNALLOCATED RESERVE AND DISTRIBUTIONS</t>
        </is>
      </c>
      <c r="B3" s="4" t="inlineStr">
        <is>
          <t xml:space="preserve"> </t>
        </is>
      </c>
    </row>
    <row r="4">
      <c r="A4" s="4" t="inlineStr">
        <is>
          <t>Schedule of unallocated cash and U.S. government securities portion of the Trust's Unallocated Reserve</t>
        </is>
      </c>
      <c r="B4" s="4" t="inlineStr">
        <is>
          <t>​ ​ ​ ​ ​ ​ ​ ​ ​ ​ ​ July 31, 2024 ​ January 31, 2024 ​ Cash and cash equivalents ​ $ 21,631,129 ​ $ 23,980,448 ​ Distribution payable ​ (3,936,003) ​ (4,854,404) ​ ​ ​ ​ ​ ​ ​ ​ ​ Unallocated cash and cash equivalents ​ $ 17,695,126 ​ $ 19,126,044 ​</t>
        </is>
      </c>
    </row>
    <row r="5">
      <c r="A5" s="4" t="inlineStr">
        <is>
          <t>Schedule of reconciliation of Trust's Unallocated Reserve</t>
        </is>
      </c>
      <c r="B5" s="4" t="inlineStr">
        <is>
          <t>​ ​ ​ ​ ​ ​ ​ ​ ​ ​ ​ ​ ​ ​ ​ Unallocated ​ ​ Trust ​ ​ ​ ​ ​ ​ ​ Reserve ​ ​ Corpus ​ ​ Total ​ Balances as of January 31, 2024 $ 20,975,143 ​ $ 3 ​ $ 20,975,146 ​ ​ ​ ​ ​ ​ ​ ​ ​ ​ ​ Net income ​ 8,881,678 ​ — ​ 8,881,678 ​ Distributions declared - $0.5900 per unit ​ (7,740,806) ​ — ​ (7,740,806) ​ ​ ​ ​ ​ ​ ​ ​ ​ ​ ​ ​ Balances as of July 31, 2024 ​ $ 22,116,015 ​ $ 3 ​ $ 22,116,018 ​ ​ ​ ​ ​ ​ ​ ​ ​ ​ ​ ​ ​ ​ ​ Unallocated ​ ​ Trust ​ ​ ​ ​ ​ ​ Reserve ​ ​ Corpus ​ ​ Total Balances as of April 30, 2024 $ 20,654,125 ​ $ 3 ​ $ 20,654,128 ​ ​ ​ ​ ​ ​ ​ ​ ​ ​ Net income ​ 5,397,894 ​ — ​ 5,397,894 Distributions declared - $0.3000 per unit ​ (3,936,004) ​ — ​ (3,936,004) ​ ​ ​ ​ ​ ​ ​ ​ ​ ​ Balances as of July 31, 2024 ​ $ 22,116,015 ​ $ 3 ​ $ 22,116,018 ​ ​ ​ ​ ​ ​ ​ ​ ​ ​ ​ ​ ​ ​ ​ Unallocated ​ ​ Trust ​ ​ ​ ​ ​ ​ Reserve ​ ​ Corpus ​ ​ Total Balances as of January 31, 2023 $ 11,438,214 ​ $ 3 ​ $ 11,438,217 ​ ​ ​ ​ ​ ​ ​ ​ ​ ​ Net income ​ 10,206,479 ​ — ​ 10,206,479 Distributions declared - $0.0000 per unit ​ — ​ — ​ — ​ ​ ​ ​ ​ ​ ​ ​ ​ ​ Balances as of July 31, 2023 ​ $ 21,644,693 ​ $ 3 ​ $ 21,644,696 ​ ​ ​ ​ ​ ​ ​ ​ ​ ​ ​ ​ ​ ​ Unallocated ​ ​ Trust ​ ​ ​ ​ ​ ​ Reserve ​ ​ Corpus ​ ​ Total Balances as of April 30, 2023 $ 12,461,353 ​ $ 3 ​ $ 12,461,356 ​ ​ ​ ​ ​ ​ ​ ​ ​ ​ Net loss ​ 9,183,340 ​ — ​ 9,183,340 Distributions declared - $0.00 per unit ​ — ​ — ​ — ​ ​ ​ ​ ​ ​ ​ ​ ​ ​ Balances as of July 31, 2023 ​ $ 21,644,693 ​ $ 3 ​ $ 21,644,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9" customWidth="1" min="2" max="2"/>
    <col width="29" customWidth="1" min="3" max="3"/>
    <col width="47" customWidth="1" min="4" max="4"/>
    <col width="29" customWidth="1" min="5" max="5"/>
    <col width="28" customWidth="1" min="6" max="6"/>
    <col width="20" customWidth="1" min="7" max="7"/>
  </cols>
  <sheetData>
    <row r="1">
      <c r="A1" s="1" t="inlineStr">
        <is>
          <t>SUMMARY OF SIGNIFICANT ACCOUNTING POLICIES - Revenue (Details)</t>
        </is>
      </c>
      <c r="B1" s="2" t="inlineStr">
        <is>
          <t>3 Months Ended</t>
        </is>
      </c>
      <c r="D1" s="2" t="inlineStr">
        <is>
          <t>6 Months Ended</t>
        </is>
      </c>
      <c r="F1" s="2" t="inlineStr">
        <is>
          <t>12 Months Ended</t>
        </is>
      </c>
    </row>
    <row r="2">
      <c r="B2" s="2" t="inlineStr">
        <is>
          <t>Jul. 31, 2024 USD ($) shares</t>
        </is>
      </c>
      <c r="C2" s="2" t="inlineStr">
        <is>
          <t>Jul. 31, 2023 USD ($) shares</t>
        </is>
      </c>
      <c r="D2" s="2" t="inlineStr">
        <is>
          <t>Jul. 31, 2024 USD ($) contract MT $ / T shares</t>
        </is>
      </c>
      <c r="E2" s="2" t="inlineStr">
        <is>
          <t>Jul. 31, 2023 USD ($) shares</t>
        </is>
      </c>
      <c r="F2" s="2" t="inlineStr">
        <is>
          <t>Jan. 31, 2024 USD ($) $ / T</t>
        </is>
      </c>
      <c r="G2" s="2" t="inlineStr">
        <is>
          <t>Jan. 31, 2023 $ / 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outstanding | shares</t>
        </is>
      </c>
      <c r="B4" s="5" t="n">
        <v>13120010</v>
      </c>
      <c r="C4" s="5" t="n">
        <v>13120010</v>
      </c>
      <c r="D4" s="5" t="n">
        <v>13120010</v>
      </c>
      <c r="E4" s="5" t="n">
        <v>13120010</v>
      </c>
      <c r="F4" s="4" t="inlineStr">
        <is>
          <t xml:space="preserve"> </t>
        </is>
      </c>
      <c r="G4" s="4" t="inlineStr">
        <is>
          <t xml:space="preserve"> </t>
        </is>
      </c>
    </row>
    <row r="5">
      <c r="A5" s="3" t="inlineStr">
        <is>
          <t>Revenue from Contract with Custom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oyalty income (loss)</t>
        </is>
      </c>
      <c r="B6" s="6" t="n">
        <v>6254719</v>
      </c>
      <c r="C6" s="6" t="n">
        <v>9730596</v>
      </c>
      <c r="D6" s="6" t="n">
        <v>12265326</v>
      </c>
      <c r="E6" s="6" t="n">
        <v>11441912</v>
      </c>
      <c r="F6" s="4" t="inlineStr">
        <is>
          <t xml:space="preserve"> </t>
        </is>
      </c>
      <c r="G6" s="4" t="inlineStr">
        <is>
          <t xml:space="preserve"> </t>
        </is>
      </c>
    </row>
    <row r="7">
      <c r="A7" s="4" t="inlineStr">
        <is>
          <t>Base overriding royalties, first tier portion percentage</t>
        </is>
      </c>
      <c r="B7" s="4" t="inlineStr">
        <is>
          <t xml:space="preserve"> </t>
        </is>
      </c>
      <c r="C7" s="4" t="inlineStr">
        <is>
          <t xml:space="preserve"> </t>
        </is>
      </c>
      <c r="D7" s="8" t="n">
        <v>0.9</v>
      </c>
      <c r="E7" s="4" t="inlineStr">
        <is>
          <t xml:space="preserve"> </t>
        </is>
      </c>
      <c r="F7" s="4" t="inlineStr">
        <is>
          <t xml:space="preserve"> </t>
        </is>
      </c>
      <c r="G7" s="4" t="inlineStr">
        <is>
          <t xml:space="preserve"> </t>
        </is>
      </c>
    </row>
    <row r="8">
      <c r="A8" s="4" t="inlineStr">
        <is>
          <t>Base overriding royalties, first tier shipment ceiling (in million tons) | MT</t>
        </is>
      </c>
      <c r="B8" s="4" t="inlineStr">
        <is>
          <t xml:space="preserve"> </t>
        </is>
      </c>
      <c r="C8" s="4" t="inlineStr">
        <is>
          <t xml:space="preserve"> </t>
        </is>
      </c>
      <c r="D8" s="5" t="n">
        <v>4</v>
      </c>
      <c r="E8" s="4" t="inlineStr">
        <is>
          <t xml:space="preserve"> </t>
        </is>
      </c>
      <c r="F8" s="4" t="inlineStr">
        <is>
          <t xml:space="preserve"> </t>
        </is>
      </c>
      <c r="G8" s="4" t="inlineStr">
        <is>
          <t xml:space="preserve"> </t>
        </is>
      </c>
    </row>
    <row r="9">
      <c r="A9" s="4" t="inlineStr">
        <is>
          <t>Base overriding royalties, second tier portion percentage</t>
        </is>
      </c>
      <c r="B9" s="4" t="inlineStr">
        <is>
          <t xml:space="preserve"> </t>
        </is>
      </c>
      <c r="C9" s="4" t="inlineStr">
        <is>
          <t xml:space="preserve"> </t>
        </is>
      </c>
      <c r="D9" s="8" t="n">
        <v>0.85</v>
      </c>
      <c r="E9" s="4" t="inlineStr">
        <is>
          <t xml:space="preserve"> </t>
        </is>
      </c>
      <c r="F9" s="4" t="inlineStr">
        <is>
          <t xml:space="preserve"> </t>
        </is>
      </c>
      <c r="G9" s="4" t="inlineStr">
        <is>
          <t xml:space="preserve"> </t>
        </is>
      </c>
    </row>
    <row r="10">
      <c r="A10" s="4" t="inlineStr">
        <is>
          <t>Base overriding royalties, second tier shipment ceiling (in million tons) | MT</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Base overriding royalties, third tier portion percentage</t>
        </is>
      </c>
      <c r="B11" s="4" t="inlineStr">
        <is>
          <t xml:space="preserve"> </t>
        </is>
      </c>
      <c r="C11" s="4" t="inlineStr">
        <is>
          <t xml:space="preserve"> </t>
        </is>
      </c>
      <c r="D11" s="8" t="n">
        <v>0.25</v>
      </c>
      <c r="E11" s="4" t="inlineStr">
        <is>
          <t xml:space="preserve"> </t>
        </is>
      </c>
      <c r="F11" s="4" t="inlineStr">
        <is>
          <t xml:space="preserve"> </t>
        </is>
      </c>
      <c r="G11" s="4" t="inlineStr">
        <is>
          <t xml:space="preserve"> </t>
        </is>
      </c>
    </row>
    <row r="12">
      <c r="A12" s="4" t="inlineStr">
        <is>
          <t>Base overriding royalties, third tier shipment threshold (in million tons) | MT</t>
        </is>
      </c>
      <c r="B12" s="4" t="inlineStr">
        <is>
          <t xml:space="preserve"> </t>
        </is>
      </c>
      <c r="C12" s="4" t="inlineStr">
        <is>
          <t xml:space="preserve"> </t>
        </is>
      </c>
      <c r="D12" s="5" t="n">
        <v>6</v>
      </c>
      <c r="E12" s="4" t="inlineStr">
        <is>
          <t xml:space="preserve"> </t>
        </is>
      </c>
      <c r="F12" s="4" t="inlineStr">
        <is>
          <t xml:space="preserve"> </t>
        </is>
      </c>
      <c r="G12" s="4" t="inlineStr">
        <is>
          <t xml:space="preserve"> </t>
        </is>
      </c>
    </row>
    <row r="13">
      <c r="A13" s="4" t="inlineStr">
        <is>
          <t>Bonus royalty percentage</t>
        </is>
      </c>
      <c r="B13" s="4" t="inlineStr">
        <is>
          <t xml:space="preserve"> </t>
        </is>
      </c>
      <c r="C13" s="4" t="inlineStr">
        <is>
          <t xml:space="preserve"> </t>
        </is>
      </c>
      <c r="D13" s="9" t="n">
        <v>0.005</v>
      </c>
      <c r="E13" s="4" t="inlineStr">
        <is>
          <t xml:space="preserve"> </t>
        </is>
      </c>
      <c r="F13" s="4" t="inlineStr">
        <is>
          <t xml:space="preserve"> </t>
        </is>
      </c>
      <c r="G13" s="4" t="inlineStr">
        <is>
          <t xml:space="preserve"> </t>
        </is>
      </c>
    </row>
    <row r="14">
      <c r="A14" s="4" t="inlineStr">
        <is>
          <t>Bonus royalty, gross proceeds percentage</t>
        </is>
      </c>
      <c r="B14" s="4" t="inlineStr">
        <is>
          <t xml:space="preserve"> </t>
        </is>
      </c>
      <c r="C14" s="4" t="inlineStr">
        <is>
          <t xml:space="preserve"> </t>
        </is>
      </c>
      <c r="D14" s="8" t="n">
        <v>0.03</v>
      </c>
      <c r="E14" s="4" t="inlineStr">
        <is>
          <t xml:space="preserve"> </t>
        </is>
      </c>
      <c r="F14" s="4" t="inlineStr">
        <is>
          <t xml:space="preserve"> </t>
        </is>
      </c>
      <c r="G14" s="4" t="inlineStr">
        <is>
          <t xml:space="preserve"> </t>
        </is>
      </c>
    </row>
    <row r="15">
      <c r="A15" s="4" t="inlineStr">
        <is>
          <t>Royalty bonuses, price above adjusted threshold price per ton | $ / T</t>
        </is>
      </c>
      <c r="B15" s="4" t="inlineStr">
        <is>
          <t xml:space="preserve"> </t>
        </is>
      </c>
      <c r="C15" s="4" t="inlineStr">
        <is>
          <t xml:space="preserve"> </t>
        </is>
      </c>
      <c r="D15" s="5" t="n">
        <v>2</v>
      </c>
      <c r="E15" s="4" t="inlineStr">
        <is>
          <t xml:space="preserve"> </t>
        </is>
      </c>
      <c r="F15" s="4" t="inlineStr">
        <is>
          <t xml:space="preserve"> </t>
        </is>
      </c>
      <c r="G15" s="4" t="inlineStr">
        <is>
          <t xml:space="preserve"> </t>
        </is>
      </c>
    </row>
    <row r="16">
      <c r="A16" s="4" t="inlineStr">
        <is>
          <t>Adjusted threshold price (in dollars per ton) | $ / T</t>
        </is>
      </c>
      <c r="B16" s="4" t="inlineStr">
        <is>
          <t xml:space="preserve"> </t>
        </is>
      </c>
      <c r="C16" s="4" t="inlineStr">
        <is>
          <t xml:space="preserve"> </t>
        </is>
      </c>
      <c r="D16" s="4" t="inlineStr">
        <is>
          <t xml:space="preserve"> </t>
        </is>
      </c>
      <c r="E16" s="4" t="inlineStr">
        <is>
          <t xml:space="preserve"> </t>
        </is>
      </c>
      <c r="F16" s="10" t="n">
        <v>67.75</v>
      </c>
      <c r="G16" s="5" t="n">
        <v>66</v>
      </c>
    </row>
    <row r="17">
      <c r="A17" s="4" t="inlineStr">
        <is>
          <t>Percentage of fee interest owned by Mesabi Land Trust in the lands subject to the Peters Lease</t>
        </is>
      </c>
      <c r="B17" s="4" t="inlineStr">
        <is>
          <t xml:space="preserve"> </t>
        </is>
      </c>
      <c r="C17" s="4" t="inlineStr">
        <is>
          <t xml:space="preserve"> </t>
        </is>
      </c>
      <c r="D17" s="8" t="n">
        <v>0.2</v>
      </c>
      <c r="E17" s="4" t="inlineStr">
        <is>
          <t xml:space="preserve"> </t>
        </is>
      </c>
      <c r="F17" s="4" t="inlineStr">
        <is>
          <t xml:space="preserve"> </t>
        </is>
      </c>
      <c r="G17" s="4" t="inlineStr">
        <is>
          <t xml:space="preserve"> </t>
        </is>
      </c>
    </row>
    <row r="18">
      <c r="A18" s="4" t="inlineStr">
        <is>
          <t>Accrued income receivable</t>
        </is>
      </c>
      <c r="B18" s="5" t="n">
        <v>2584690</v>
      </c>
      <c r="C18" s="4" t="inlineStr">
        <is>
          <t xml:space="preserve"> </t>
        </is>
      </c>
      <c r="D18" s="6" t="n">
        <v>2584690</v>
      </c>
      <c r="E18" s="4" t="inlineStr">
        <is>
          <t xml:space="preserve"> </t>
        </is>
      </c>
      <c r="F18" s="6" t="n">
        <v>1960358</v>
      </c>
      <c r="G18" s="4" t="inlineStr">
        <is>
          <t xml:space="preserve"> </t>
        </is>
      </c>
    </row>
    <row r="19">
      <c r="A19" s="4" t="inlineStr">
        <is>
          <t>Number of customer contracts | contract</t>
        </is>
      </c>
      <c r="B19" s="4" t="inlineStr">
        <is>
          <t xml:space="preserve"> </t>
        </is>
      </c>
      <c r="C19" s="4" t="inlineStr">
        <is>
          <t xml:space="preserve"> </t>
        </is>
      </c>
      <c r="D19" s="5" t="n">
        <v>1</v>
      </c>
      <c r="E19" s="4" t="inlineStr">
        <is>
          <t xml:space="preserve"> </t>
        </is>
      </c>
      <c r="F19" s="4" t="inlineStr">
        <is>
          <t xml:space="preserve"> </t>
        </is>
      </c>
      <c r="G19" s="4" t="inlineStr">
        <is>
          <t xml:space="preserve"> </t>
        </is>
      </c>
    </row>
    <row r="20">
      <c r="A20" s="4" t="inlineStr">
        <is>
          <t>Net contract asset</t>
        </is>
      </c>
      <c r="B20" s="5" t="n">
        <v>1740232</v>
      </c>
      <c r="C20" s="4" t="inlineStr">
        <is>
          <t xml:space="preserve"> </t>
        </is>
      </c>
      <c r="D20" s="6" t="n">
        <v>1740232</v>
      </c>
      <c r="E20" s="4" t="inlineStr">
        <is>
          <t xml:space="preserve"> </t>
        </is>
      </c>
      <c r="F20" s="5" t="n">
        <v>451896</v>
      </c>
      <c r="G20" s="4" t="inlineStr">
        <is>
          <t xml:space="preserve"> </t>
        </is>
      </c>
    </row>
    <row r="21">
      <c r="A21" s="4" t="inlineStr">
        <is>
          <t>Contract asset</t>
        </is>
      </c>
      <c r="B21" s="5" t="n">
        <v>1740232</v>
      </c>
      <c r="C21" s="4" t="inlineStr">
        <is>
          <t xml:space="preserve"> </t>
        </is>
      </c>
      <c r="D21" s="5" t="n">
        <v>1740232</v>
      </c>
      <c r="E21" s="4" t="inlineStr">
        <is>
          <t xml:space="preserve"> </t>
        </is>
      </c>
      <c r="F21" s="5" t="n">
        <v>451896</v>
      </c>
      <c r="G21" s="4" t="inlineStr">
        <is>
          <t xml:space="preserve"> </t>
        </is>
      </c>
    </row>
    <row r="22">
      <c r="A22" s="4" t="inlineStr">
        <is>
          <t>Contract liability</t>
        </is>
      </c>
      <c r="B22" s="5" t="n">
        <v>0</v>
      </c>
      <c r="C22" s="4" t="inlineStr">
        <is>
          <t xml:space="preserve"> </t>
        </is>
      </c>
      <c r="D22" s="6" t="n">
        <v>0</v>
      </c>
      <c r="E22" s="4" t="inlineStr">
        <is>
          <t xml:space="preserve"> </t>
        </is>
      </c>
      <c r="F22" s="6" t="n">
        <v>0</v>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from Contract with Customer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nus royalty, gross proceeds percentage</t>
        </is>
      </c>
      <c r="B25" s="4" t="inlineStr">
        <is>
          <t xml:space="preserve"> </t>
        </is>
      </c>
      <c r="C25" s="4" t="inlineStr">
        <is>
          <t xml:space="preserve"> </t>
        </is>
      </c>
      <c r="D25" s="8" t="n">
        <v>0.01</v>
      </c>
      <c r="E25" s="4" t="inlineStr">
        <is>
          <t xml:space="preserve"> </t>
        </is>
      </c>
      <c r="F25" s="4" t="inlineStr">
        <is>
          <t xml:space="preserve"> </t>
        </is>
      </c>
      <c r="G25" s="4" t="inlineStr">
        <is>
          <t xml:space="preserve"> </t>
        </is>
      </c>
    </row>
    <row r="26">
      <c r="A26" s="4" t="inlineStr">
        <is>
          <t>Royalty bonuses, adjusted threshold price | $ / T</t>
        </is>
      </c>
      <c r="B26" s="4" t="inlineStr">
        <is>
          <t xml:space="preserve"> </t>
        </is>
      </c>
      <c r="C26" s="4" t="inlineStr">
        <is>
          <t xml:space="preserve"> </t>
        </is>
      </c>
      <c r="D26" s="5" t="n">
        <v>10</v>
      </c>
      <c r="E26" s="4" t="inlineStr">
        <is>
          <t xml:space="preserve"> </t>
        </is>
      </c>
      <c r="F26" s="4" t="inlineStr">
        <is>
          <t xml:space="preserve"> </t>
        </is>
      </c>
      <c r="G26" s="4" t="inlineStr">
        <is>
          <t xml:space="preserve"> </t>
        </is>
      </c>
    </row>
    <row r="27">
      <c r="A27" s="4" t="inlineStr">
        <is>
          <t>First Million Tons Shipped or Deemed Shipp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from Contract with Customer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earned on tons shipped or deemed shipped, percentage</t>
        </is>
      </c>
      <c r="B29" s="4" t="inlineStr">
        <is>
          <t xml:space="preserve"> </t>
        </is>
      </c>
      <c r="C29" s="4" t="inlineStr">
        <is>
          <t xml:space="preserve"> </t>
        </is>
      </c>
      <c r="D29" s="9" t="n">
        <v>0.025</v>
      </c>
      <c r="E29" s="4" t="inlineStr">
        <is>
          <t xml:space="preserve"> </t>
        </is>
      </c>
      <c r="F29" s="4" t="inlineStr">
        <is>
          <t xml:space="preserve"> </t>
        </is>
      </c>
      <c r="G29" s="4" t="inlineStr">
        <is>
          <t xml:space="preserve"> </t>
        </is>
      </c>
    </row>
    <row r="30">
      <c r="A30" s="4" t="inlineStr">
        <is>
          <t>Second Million Tons Shipped or Deemed Shipp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from Contract with Customer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oyalty earned on tons shipped or deemed shipped, percentage</t>
        </is>
      </c>
      <c r="B32" s="4" t="inlineStr">
        <is>
          <t xml:space="preserve"> </t>
        </is>
      </c>
      <c r="C32" s="4" t="inlineStr">
        <is>
          <t xml:space="preserve"> </t>
        </is>
      </c>
      <c r="D32" s="9" t="n">
        <v>0.035</v>
      </c>
      <c r="E32" s="4" t="inlineStr">
        <is>
          <t xml:space="preserve"> </t>
        </is>
      </c>
      <c r="F32" s="4" t="inlineStr">
        <is>
          <t xml:space="preserve"> </t>
        </is>
      </c>
      <c r="G32" s="4" t="inlineStr">
        <is>
          <t xml:space="preserve"> </t>
        </is>
      </c>
    </row>
    <row r="33">
      <c r="A33" s="4" t="inlineStr">
        <is>
          <t>Third Million Tons Shipped or Deemed Shipp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 from Contract with Customer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oyalty earned on tons shipped or deemed shipped, percentage</t>
        </is>
      </c>
      <c r="B35" s="4" t="inlineStr">
        <is>
          <t xml:space="preserve"> </t>
        </is>
      </c>
      <c r="C35" s="4" t="inlineStr">
        <is>
          <t xml:space="preserve"> </t>
        </is>
      </c>
      <c r="D35" s="8" t="n">
        <v>0.05</v>
      </c>
      <c r="E35" s="4" t="inlineStr">
        <is>
          <t xml:space="preserve"> </t>
        </is>
      </c>
      <c r="F35" s="4" t="inlineStr">
        <is>
          <t xml:space="preserve"> </t>
        </is>
      </c>
      <c r="G35" s="4" t="inlineStr">
        <is>
          <t xml:space="preserve"> </t>
        </is>
      </c>
    </row>
    <row r="36">
      <c r="A36" s="4" t="inlineStr">
        <is>
          <t>Fourth Million Tons Shipped or Deemed Shipp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 from Contract with Customer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oyalty earned on tons shipped or deemed shipped, percentage</t>
        </is>
      </c>
      <c r="B38" s="4" t="inlineStr">
        <is>
          <t xml:space="preserve"> </t>
        </is>
      </c>
      <c r="C38" s="4" t="inlineStr">
        <is>
          <t xml:space="preserve"> </t>
        </is>
      </c>
      <c r="D38" s="9" t="n">
        <v>0.055</v>
      </c>
      <c r="E38" s="4" t="inlineStr">
        <is>
          <t xml:space="preserve"> </t>
        </is>
      </c>
      <c r="F38" s="4" t="inlineStr">
        <is>
          <t xml:space="preserve"> </t>
        </is>
      </c>
      <c r="G38" s="4" t="inlineStr">
        <is>
          <t xml:space="preserve"> </t>
        </is>
      </c>
    </row>
    <row r="39">
      <c r="A39" s="4" t="inlineStr">
        <is>
          <t>Beyond Four Million Tons Shipped or Deemed Shipp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 from Contract with Customer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oyalty earned on tons shipped or deemed shipped, percentage</t>
        </is>
      </c>
      <c r="B41" s="4" t="inlineStr">
        <is>
          <t xml:space="preserve"> </t>
        </is>
      </c>
      <c r="C41" s="4" t="inlineStr">
        <is>
          <t xml:space="preserve"> </t>
        </is>
      </c>
      <c r="D41" s="8" t="n">
        <v>0.06</v>
      </c>
      <c r="E41" s="4" t="inlineStr">
        <is>
          <t xml:space="preserve"> </t>
        </is>
      </c>
      <c r="F41" s="4" t="inlineStr">
        <is>
          <t xml:space="preserve"> </t>
        </is>
      </c>
      <c r="G41" s="4" t="inlineStr">
        <is>
          <t xml:space="preserve"> </t>
        </is>
      </c>
    </row>
    <row r="42">
      <c r="A42" s="4" t="inlineStr">
        <is>
          <t>Base Overriding Royal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 from Contract with Customer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oyalty income (loss)</t>
        </is>
      </c>
      <c r="B44" s="5" t="n">
        <v>3564067</v>
      </c>
      <c r="C44" s="5" t="n">
        <v>5373668</v>
      </c>
      <c r="D44" s="6" t="n">
        <v>6981711</v>
      </c>
      <c r="E44" s="5" t="n">
        <v>6335466</v>
      </c>
      <c r="F44" s="4" t="inlineStr">
        <is>
          <t xml:space="preserve"> </t>
        </is>
      </c>
      <c r="G44" s="4" t="inlineStr">
        <is>
          <t xml:space="preserve"> </t>
        </is>
      </c>
    </row>
    <row r="45">
      <c r="A45" s="4" t="inlineStr">
        <is>
          <t>Bonus Royal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venue from Contract with Customer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oyalty income (loss)</t>
        </is>
      </c>
      <c r="B47" s="5" t="n">
        <v>2546664</v>
      </c>
      <c r="C47" s="5" t="n">
        <v>4090094</v>
      </c>
      <c r="D47" s="5" t="n">
        <v>4996797</v>
      </c>
      <c r="E47" s="5" t="n">
        <v>4797934</v>
      </c>
      <c r="F47" s="4" t="inlineStr">
        <is>
          <t xml:space="preserve"> </t>
        </is>
      </c>
      <c r="G47" s="4" t="inlineStr">
        <is>
          <t xml:space="preserve"> </t>
        </is>
      </c>
    </row>
    <row r="48">
      <c r="A48" s="4" t="inlineStr">
        <is>
          <t>Fee Royal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venue from Contract with Customer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oyalty income (loss)</t>
        </is>
      </c>
      <c r="B50" s="6" t="n">
        <v>143988</v>
      </c>
      <c r="C50" s="6" t="n">
        <v>266834</v>
      </c>
      <c r="D50" s="6" t="n">
        <v>286818</v>
      </c>
      <c r="E50" s="6" t="n">
        <v>308512</v>
      </c>
      <c r="F50" s="4" t="inlineStr">
        <is>
          <t xml:space="preserve"> </t>
        </is>
      </c>
      <c r="G50" s="4" t="inlineStr">
        <is>
          <t xml:space="preserve"> </t>
        </is>
      </c>
    </row>
  </sheetData>
  <mergeCells count="4">
    <mergeCell ref="A1:A2"/>
    <mergeCell ref="B1:C1"/>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DIVIDEND AND DISTRIBUTION (Details)</t>
        </is>
      </c>
      <c r="B1" s="2" t="inlineStr">
        <is>
          <t>6 Months Ended</t>
        </is>
      </c>
    </row>
    <row r="2">
      <c r="B2" s="2" t="inlineStr">
        <is>
          <t>Jul. 31, 2024</t>
        </is>
      </c>
    </row>
    <row r="3">
      <c r="A3" s="3" t="inlineStr">
        <is>
          <t>DIVIDEND AND DISTRIBUTION</t>
        </is>
      </c>
      <c r="B3" s="4" t="inlineStr">
        <is>
          <t xml:space="preserve"> </t>
        </is>
      </c>
    </row>
    <row r="4">
      <c r="A4" s="4" t="inlineStr">
        <is>
          <t>Period after the close of each calendar quarter when the fiscal quarter ends</t>
        </is>
      </c>
      <c r="B4" s="4" t="inlineStr">
        <is>
          <t>1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OYALTY AGREEMENT, UNALLOCATED RESERVE AND DISTRIBUTIONS (Details) - USD ($)</t>
        </is>
      </c>
      <c r="C1" s="2" t="inlineStr">
        <is>
          <t>3 Months Ended</t>
        </is>
      </c>
      <c r="E1" s="2" t="inlineStr">
        <is>
          <t>6 Months Ended</t>
        </is>
      </c>
    </row>
    <row r="2">
      <c r="B2" s="2" t="inlineStr">
        <is>
          <t>Jul. 12, 2024</t>
        </is>
      </c>
      <c r="C2" s="2" t="inlineStr">
        <is>
          <t>Jul. 31, 2024</t>
        </is>
      </c>
      <c r="D2" s="2" t="inlineStr">
        <is>
          <t>Jul. 31, 2023</t>
        </is>
      </c>
      <c r="E2" s="2" t="inlineStr">
        <is>
          <t>Jul. 31, 2024</t>
        </is>
      </c>
      <c r="F2" s="2" t="inlineStr">
        <is>
          <t>Jul. 31, 2023</t>
        </is>
      </c>
      <c r="G2" s="2" t="inlineStr">
        <is>
          <t>Jan. 31, 2024</t>
        </is>
      </c>
    </row>
    <row r="3">
      <c r="A3" s="3" t="inlineStr">
        <is>
          <t>Unallocated Cash and Securities portion of Unallocate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21631129</v>
      </c>
      <c r="D4" s="4" t="inlineStr">
        <is>
          <t xml:space="preserve"> </t>
        </is>
      </c>
      <c r="E4" s="6" t="n">
        <v>21631129</v>
      </c>
      <c r="F4" s="4" t="inlineStr">
        <is>
          <t xml:space="preserve"> </t>
        </is>
      </c>
      <c r="G4" s="6" t="n">
        <v>23980448</v>
      </c>
    </row>
    <row r="5">
      <c r="A5" s="4" t="inlineStr">
        <is>
          <t>Distribution payable</t>
        </is>
      </c>
      <c r="B5" s="4" t="inlineStr">
        <is>
          <t xml:space="preserve"> </t>
        </is>
      </c>
      <c r="C5" s="5" t="n">
        <v>-3936003</v>
      </c>
      <c r="D5" s="4" t="inlineStr">
        <is>
          <t xml:space="preserve"> </t>
        </is>
      </c>
      <c r="E5" s="5" t="n">
        <v>-3936003</v>
      </c>
      <c r="F5" s="4" t="inlineStr">
        <is>
          <t xml:space="preserve"> </t>
        </is>
      </c>
      <c r="G5" s="5" t="n">
        <v>-4854404</v>
      </c>
    </row>
    <row r="6">
      <c r="A6" s="4" t="inlineStr">
        <is>
          <t>Unallocated cash and cash equivalents</t>
        </is>
      </c>
      <c r="B6" s="4" t="inlineStr">
        <is>
          <t xml:space="preserve"> </t>
        </is>
      </c>
      <c r="C6" s="5" t="n">
        <v>17695126</v>
      </c>
      <c r="D6" s="4" t="inlineStr">
        <is>
          <t xml:space="preserve"> </t>
        </is>
      </c>
      <c r="E6" s="5" t="n">
        <v>17695126</v>
      </c>
      <c r="F6" s="4" t="inlineStr">
        <is>
          <t xml:space="preserve"> </t>
        </is>
      </c>
      <c r="G6" s="6" t="n">
        <v>19126044</v>
      </c>
    </row>
    <row r="7">
      <c r="A7" s="3" t="inlineStr">
        <is>
          <t>Reconciliation of Trust's Unallocated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5" t="n">
        <v>20654128</v>
      </c>
      <c r="D8" s="6" t="n">
        <v>12461356</v>
      </c>
      <c r="E8" s="5" t="n">
        <v>20975146</v>
      </c>
      <c r="F8" s="6" t="n">
        <v>11438217</v>
      </c>
      <c r="G8" s="4" t="inlineStr">
        <is>
          <t xml:space="preserve"> </t>
        </is>
      </c>
    </row>
    <row r="9">
      <c r="A9" s="4" t="inlineStr">
        <is>
          <t>Net income</t>
        </is>
      </c>
      <c r="B9" s="4" t="inlineStr">
        <is>
          <t xml:space="preserve"> </t>
        </is>
      </c>
      <c r="C9" s="5" t="n">
        <v>5397894</v>
      </c>
      <c r="D9" s="5" t="n">
        <v>9183340</v>
      </c>
      <c r="E9" s="5" t="n">
        <v>8881678</v>
      </c>
      <c r="F9" s="5" t="n">
        <v>10206479</v>
      </c>
      <c r="G9" s="4" t="inlineStr">
        <is>
          <t xml:space="preserve"> </t>
        </is>
      </c>
    </row>
    <row r="10">
      <c r="A10" s="4" t="inlineStr">
        <is>
          <t>Distributions declared</t>
        </is>
      </c>
      <c r="B10" s="4" t="inlineStr">
        <is>
          <t xml:space="preserve"> </t>
        </is>
      </c>
      <c r="C10" s="5" t="n">
        <v>-3936004</v>
      </c>
      <c r="D10" s="4" t="inlineStr">
        <is>
          <t xml:space="preserve"> </t>
        </is>
      </c>
      <c r="E10" s="5" t="n">
        <v>-7740806</v>
      </c>
      <c r="F10" s="4" t="inlineStr">
        <is>
          <t xml:space="preserve"> </t>
        </is>
      </c>
      <c r="G10" s="4" t="inlineStr">
        <is>
          <t xml:space="preserve"> </t>
        </is>
      </c>
    </row>
    <row r="11">
      <c r="A11" s="4" t="inlineStr">
        <is>
          <t>Ending Balance</t>
        </is>
      </c>
      <c r="B11" s="4" t="inlineStr">
        <is>
          <t xml:space="preserve"> </t>
        </is>
      </c>
      <c r="C11" s="6" t="n">
        <v>22116018</v>
      </c>
      <c r="D11" s="6" t="n">
        <v>21644696</v>
      </c>
      <c r="E11" s="6" t="n">
        <v>22116018</v>
      </c>
      <c r="F11" s="6" t="n">
        <v>21644696</v>
      </c>
      <c r="G11" s="4" t="inlineStr">
        <is>
          <t xml:space="preserve"> </t>
        </is>
      </c>
    </row>
    <row r="12">
      <c r="A12" s="4" t="inlineStr">
        <is>
          <t>Distribution declared (in dollars per share)</t>
        </is>
      </c>
      <c r="B12" s="4" t="inlineStr">
        <is>
          <t xml:space="preserve"> </t>
        </is>
      </c>
      <c r="C12" s="7" t="n">
        <v>0.3</v>
      </c>
      <c r="D12" s="6" t="n">
        <v>0</v>
      </c>
      <c r="E12" s="7" t="n">
        <v>0.59</v>
      </c>
      <c r="F12" s="6" t="n">
        <v>0</v>
      </c>
      <c r="G12" s="4" t="inlineStr">
        <is>
          <t xml:space="preserve"> </t>
        </is>
      </c>
    </row>
    <row r="13">
      <c r="A13" s="4" t="inlineStr">
        <is>
          <t>Distributions declared per unit (in dollars per unit)</t>
        </is>
      </c>
      <c r="B13" s="11" t="n">
        <v>0.3</v>
      </c>
      <c r="C13" s="4" t="inlineStr">
        <is>
          <t xml:space="preserve"> </t>
        </is>
      </c>
      <c r="D13" s="4" t="inlineStr">
        <is>
          <t xml:space="preserve"> </t>
        </is>
      </c>
      <c r="E13" s="6" t="n">
        <v>0</v>
      </c>
      <c r="F13" s="4" t="inlineStr">
        <is>
          <t xml:space="preserve"> </t>
        </is>
      </c>
      <c r="G13" s="4" t="inlineStr">
        <is>
          <t xml:space="preserve"> </t>
        </is>
      </c>
    </row>
    <row r="14">
      <c r="A14" s="4" t="inlineStr">
        <is>
          <t>Unallocated Reser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onciliation of Trust's Unallocate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6" t="n">
        <v>20654125</v>
      </c>
      <c r="D16" s="6" t="n">
        <v>12461353</v>
      </c>
      <c r="E16" s="6" t="n">
        <v>20975143</v>
      </c>
      <c r="F16" s="6" t="n">
        <v>11438214</v>
      </c>
      <c r="G16" s="4" t="inlineStr">
        <is>
          <t xml:space="preserve"> </t>
        </is>
      </c>
    </row>
    <row r="17">
      <c r="A17" s="4" t="inlineStr">
        <is>
          <t>Net income</t>
        </is>
      </c>
      <c r="B17" s="4" t="inlineStr">
        <is>
          <t xml:space="preserve"> </t>
        </is>
      </c>
      <c r="C17" s="5" t="n">
        <v>5397894</v>
      </c>
      <c r="D17" s="5" t="n">
        <v>9183340</v>
      </c>
      <c r="E17" s="5" t="n">
        <v>8881678</v>
      </c>
      <c r="F17" s="5" t="n">
        <v>10206479</v>
      </c>
      <c r="G17" s="4" t="inlineStr">
        <is>
          <t xml:space="preserve"> </t>
        </is>
      </c>
    </row>
    <row r="18">
      <c r="A18" s="4" t="inlineStr">
        <is>
          <t>Distributions declared</t>
        </is>
      </c>
      <c r="B18" s="4" t="inlineStr">
        <is>
          <t xml:space="preserve"> </t>
        </is>
      </c>
      <c r="C18" s="5" t="n">
        <v>-3936004</v>
      </c>
      <c r="D18" s="4" t="inlineStr">
        <is>
          <t xml:space="preserve"> </t>
        </is>
      </c>
      <c r="E18" s="5" t="n">
        <v>-7740806</v>
      </c>
      <c r="F18" s="4" t="inlineStr">
        <is>
          <t xml:space="preserve"> </t>
        </is>
      </c>
      <c r="G18" s="4" t="inlineStr">
        <is>
          <t xml:space="preserve"> </t>
        </is>
      </c>
    </row>
    <row r="19">
      <c r="A19" s="4" t="inlineStr">
        <is>
          <t>Ending Balance</t>
        </is>
      </c>
      <c r="B19" s="4" t="inlineStr">
        <is>
          <t xml:space="preserve"> </t>
        </is>
      </c>
      <c r="C19" s="5" t="n">
        <v>22116015</v>
      </c>
      <c r="D19" s="5" t="n">
        <v>21644693</v>
      </c>
      <c r="E19" s="5" t="n">
        <v>22116015</v>
      </c>
      <c r="F19" s="5" t="n">
        <v>21644693</v>
      </c>
      <c r="G19" s="4" t="inlineStr">
        <is>
          <t xml:space="preserve"> </t>
        </is>
      </c>
    </row>
    <row r="20">
      <c r="A20" s="4" t="inlineStr">
        <is>
          <t>Trust Corp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onciliation of Trust's Unallocated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5" t="n">
        <v>3</v>
      </c>
      <c r="D22" s="5" t="n">
        <v>3</v>
      </c>
      <c r="E22" s="5" t="n">
        <v>3</v>
      </c>
      <c r="F22" s="5" t="n">
        <v>3</v>
      </c>
      <c r="G22" s="4" t="inlineStr">
        <is>
          <t xml:space="preserve"> </t>
        </is>
      </c>
    </row>
    <row r="23">
      <c r="A23" s="4" t="inlineStr">
        <is>
          <t>Ending Balance</t>
        </is>
      </c>
      <c r="B23" s="4" t="inlineStr">
        <is>
          <t xml:space="preserve"> </t>
        </is>
      </c>
      <c r="C23" s="6" t="n">
        <v>3</v>
      </c>
      <c r="D23" s="6" t="n">
        <v>3</v>
      </c>
      <c r="E23" s="6" t="n">
        <v>3</v>
      </c>
      <c r="F23" s="6" t="n">
        <v>3</v>
      </c>
      <c r="G23"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Income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oyalty income</t>
        </is>
      </c>
      <c r="B4" s="6" t="n">
        <v>6254719</v>
      </c>
      <c r="C4" s="6" t="n">
        <v>9730596</v>
      </c>
      <c r="D4" s="6" t="n">
        <v>12265326</v>
      </c>
      <c r="E4" s="6" t="n">
        <v>11441912</v>
      </c>
    </row>
    <row r="5">
      <c r="A5" s="4" t="inlineStr">
        <is>
          <t>Interest</t>
        </is>
      </c>
      <c r="B5" s="5" t="n">
        <v>235190</v>
      </c>
      <c r="C5" s="5" t="n">
        <v>158645</v>
      </c>
      <c r="D5" s="5" t="n">
        <v>475154</v>
      </c>
      <c r="E5" s="5" t="n">
        <v>296178</v>
      </c>
    </row>
    <row r="6">
      <c r="A6" s="4" t="inlineStr">
        <is>
          <t>Total revenues</t>
        </is>
      </c>
      <c r="B6" s="5" t="n">
        <v>6489909</v>
      </c>
      <c r="C6" s="5" t="n">
        <v>9889241</v>
      </c>
      <c r="D6" s="5" t="n">
        <v>12740480</v>
      </c>
      <c r="E6" s="5" t="n">
        <v>1173809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Expenses</t>
        </is>
      </c>
      <c r="B8" s="5" t="n">
        <v>1092015</v>
      </c>
      <c r="C8" s="5" t="n">
        <v>705901</v>
      </c>
      <c r="D8" s="5" t="n">
        <v>3858802</v>
      </c>
      <c r="E8" s="5" t="n">
        <v>1531611</v>
      </c>
    </row>
    <row r="9">
      <c r="A9" s="4" t="inlineStr">
        <is>
          <t>Net income</t>
        </is>
      </c>
      <c r="B9" s="6" t="n">
        <v>5397894</v>
      </c>
      <c r="C9" s="6" t="n">
        <v>9183340</v>
      </c>
      <c r="D9" s="6" t="n">
        <v>8881678</v>
      </c>
      <c r="E9" s="6" t="n">
        <v>10206479</v>
      </c>
    </row>
    <row r="10">
      <c r="A10" s="4" t="inlineStr">
        <is>
          <t>Number of units outstanding</t>
        </is>
      </c>
      <c r="B10" s="5" t="n">
        <v>13120010</v>
      </c>
      <c r="C10" s="5" t="n">
        <v>13120010</v>
      </c>
      <c r="D10" s="5" t="n">
        <v>13120010</v>
      </c>
      <c r="E10" s="5" t="n">
        <v>13120010</v>
      </c>
    </row>
    <row r="11">
      <c r="A11" s="4" t="inlineStr">
        <is>
          <t>Net income per unit (Note 2) (in dollars per unit)</t>
        </is>
      </c>
      <c r="B11" s="7" t="n">
        <v>0.4114</v>
      </c>
      <c r="C11" s="7" t="n">
        <v>0.6999</v>
      </c>
      <c r="D11" s="7" t="n">
        <v>0.677</v>
      </c>
      <c r="E11" s="7" t="n">
        <v>0.7779</v>
      </c>
    </row>
    <row r="12">
      <c r="A12" s="4" t="inlineStr">
        <is>
          <t>Distributions declared per unit (Note 4) (in dollars per share)</t>
        </is>
      </c>
      <c r="B12" s="7" t="n">
        <v>0.3</v>
      </c>
      <c r="C12" s="6" t="n">
        <v>0</v>
      </c>
      <c r="D12" s="7" t="n">
        <v>0.59</v>
      </c>
      <c r="E12"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 USD ($)</t>
        </is>
      </c>
      <c r="B1" s="2" t="inlineStr">
        <is>
          <t>Jul. 31, 2024</t>
        </is>
      </c>
      <c r="C1" s="2" t="inlineStr">
        <is>
          <t>Jan. 31, 2024</t>
        </is>
      </c>
    </row>
    <row r="2">
      <c r="A2" s="3" t="inlineStr">
        <is>
          <t>Assets</t>
        </is>
      </c>
      <c r="B2" s="4" t="inlineStr">
        <is>
          <t xml:space="preserve"> </t>
        </is>
      </c>
      <c r="C2" s="4" t="inlineStr">
        <is>
          <t xml:space="preserve"> </t>
        </is>
      </c>
    </row>
    <row r="3">
      <c r="A3" s="4" t="inlineStr">
        <is>
          <t>Cash and cash equivalents</t>
        </is>
      </c>
      <c r="B3" s="6" t="n">
        <v>21631129</v>
      </c>
      <c r="C3" s="6" t="n">
        <v>23980448</v>
      </c>
    </row>
    <row r="4">
      <c r="A4" s="4" t="inlineStr">
        <is>
          <t>Accrued income receivable</t>
        </is>
      </c>
      <c r="B4" s="5" t="n">
        <v>2584690</v>
      </c>
      <c r="C4" s="5" t="n">
        <v>1960358</v>
      </c>
    </row>
    <row r="5">
      <c r="A5" s="4" t="inlineStr">
        <is>
          <t>Contract asset</t>
        </is>
      </c>
      <c r="B5" s="5" t="n">
        <v>1740232</v>
      </c>
      <c r="C5" s="5" t="n">
        <v>451896</v>
      </c>
    </row>
    <row r="6">
      <c r="A6" s="4" t="inlineStr">
        <is>
          <t>Prepaid expenses</t>
        </is>
      </c>
      <c r="B6" s="5" t="n">
        <v>292676</v>
      </c>
      <c r="C6" s="5" t="n">
        <v>297647</v>
      </c>
    </row>
    <row r="7">
      <c r="A7" s="4" t="inlineStr">
        <is>
          <t>Current assets</t>
        </is>
      </c>
      <c r="B7" s="5" t="n">
        <v>26248727</v>
      </c>
      <c r="C7" s="5" t="n">
        <v>26690349</v>
      </c>
    </row>
    <row r="8">
      <c r="A8" s="3" t="inlineStr">
        <is>
          <t>Assignments of leased property</t>
        </is>
      </c>
      <c r="B8" s="4" t="inlineStr">
        <is>
          <t xml:space="preserve"> </t>
        </is>
      </c>
      <c r="C8" s="4" t="inlineStr">
        <is>
          <t xml:space="preserve"> </t>
        </is>
      </c>
    </row>
    <row r="9">
      <c r="A9" s="4" t="inlineStr">
        <is>
          <t>Amended assignment of Peters Lease</t>
        </is>
      </c>
      <c r="B9" s="5" t="n">
        <v>1</v>
      </c>
      <c r="C9" s="5" t="n">
        <v>1</v>
      </c>
    </row>
    <row r="10">
      <c r="A10" s="4" t="inlineStr">
        <is>
          <t>Assignment of Cloquet Leases</t>
        </is>
      </c>
      <c r="B10" s="5" t="n">
        <v>1</v>
      </c>
      <c r="C10" s="5" t="n">
        <v>1</v>
      </c>
    </row>
    <row r="11">
      <c r="A11" s="4" t="inlineStr">
        <is>
          <t>Certificate of beneficial interest for 13,120,010 units of Land Trust</t>
        </is>
      </c>
      <c r="B11" s="5" t="n">
        <v>1</v>
      </c>
      <c r="C11" s="5" t="n">
        <v>1</v>
      </c>
    </row>
    <row r="12">
      <c r="A12" s="4" t="inlineStr">
        <is>
          <t>Total fixed property</t>
        </is>
      </c>
      <c r="B12" s="5" t="n">
        <v>3</v>
      </c>
      <c r="C12" s="5" t="n">
        <v>3</v>
      </c>
    </row>
    <row r="13">
      <c r="A13" s="4" t="inlineStr">
        <is>
          <t>Total assets</t>
        </is>
      </c>
      <c r="B13" s="5" t="n">
        <v>26248730</v>
      </c>
      <c r="C13" s="5" t="n">
        <v>26690352</v>
      </c>
    </row>
    <row r="14">
      <c r="A14" s="3" t="inlineStr">
        <is>
          <t>Liabilities, Unallocated Reserve And Trust Corpus</t>
        </is>
      </c>
      <c r="B14" s="4" t="inlineStr">
        <is>
          <t xml:space="preserve"> </t>
        </is>
      </c>
      <c r="C14" s="4" t="inlineStr">
        <is>
          <t xml:space="preserve"> </t>
        </is>
      </c>
    </row>
    <row r="15">
      <c r="A15" s="4" t="inlineStr">
        <is>
          <t>Distribution payable</t>
        </is>
      </c>
      <c r="B15" s="5" t="n">
        <v>3936003</v>
      </c>
      <c r="C15" s="5" t="n">
        <v>4854404</v>
      </c>
    </row>
    <row r="16">
      <c r="A16" s="4" t="inlineStr">
        <is>
          <t>Accrued expenses</t>
        </is>
      </c>
      <c r="B16" s="5" t="n">
        <v>196709</v>
      </c>
      <c r="C16" s="5" t="n">
        <v>860802</v>
      </c>
    </row>
    <row r="17">
      <c r="A17" s="4" t="inlineStr">
        <is>
          <t>Total liabilities</t>
        </is>
      </c>
      <c r="B17" s="5" t="n">
        <v>4132712</v>
      </c>
      <c r="C17" s="5" t="n">
        <v>5715206</v>
      </c>
    </row>
    <row r="18">
      <c r="A18" s="4" t="inlineStr">
        <is>
          <t>Unallocated reserve</t>
        </is>
      </c>
      <c r="B18" s="5" t="n">
        <v>22116015</v>
      </c>
      <c r="C18" s="5" t="n">
        <v>20975143</v>
      </c>
    </row>
    <row r="19">
      <c r="A19" s="4" t="inlineStr">
        <is>
          <t>Trust corpus</t>
        </is>
      </c>
      <c r="B19" s="5" t="n">
        <v>3</v>
      </c>
      <c r="C19" s="5" t="n">
        <v>3</v>
      </c>
    </row>
    <row r="20">
      <c r="A20" s="4" t="inlineStr">
        <is>
          <t>Total liabilities, unallocated reserve and trust corpus</t>
        </is>
      </c>
      <c r="B20" s="6" t="n">
        <v>26248730</v>
      </c>
      <c r="C20" s="6" t="n">
        <v>266903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shares</t>
        </is>
      </c>
      <c r="B1" s="2" t="inlineStr">
        <is>
          <t>Jul. 31, 2024</t>
        </is>
      </c>
      <c r="C1" s="2" t="inlineStr">
        <is>
          <t>Jan. 31, 2024</t>
        </is>
      </c>
    </row>
    <row r="2">
      <c r="A2" s="3" t="inlineStr">
        <is>
          <t>Condensed Balance Sheets</t>
        </is>
      </c>
      <c r="B2" s="4" t="inlineStr">
        <is>
          <t xml:space="preserve"> </t>
        </is>
      </c>
      <c r="C2" s="4" t="inlineStr">
        <is>
          <t xml:space="preserve"> </t>
        </is>
      </c>
    </row>
    <row r="3">
      <c r="A3" s="4" t="inlineStr">
        <is>
          <t>Certificate of beneficial interest of Land Trust, units</t>
        </is>
      </c>
      <c r="B3" s="5" t="n">
        <v>13120010</v>
      </c>
      <c r="C3" s="5" t="n">
        <v>13120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Cash Flows - USD ($)</t>
        </is>
      </c>
      <c r="B1" s="2" t="inlineStr">
        <is>
          <t>6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Royalties received</t>
        </is>
      </c>
      <c r="B4" s="6" t="n">
        <v>10385169</v>
      </c>
      <c r="C4" s="6" t="n">
        <v>5321510</v>
      </c>
    </row>
    <row r="5">
      <c r="A5" s="4" t="inlineStr">
        <is>
          <t>Interest received</t>
        </is>
      </c>
      <c r="B5" s="5" t="n">
        <v>442643</v>
      </c>
      <c r="C5" s="5" t="n">
        <v>295745</v>
      </c>
    </row>
    <row r="6">
      <c r="A6" s="4" t="inlineStr">
        <is>
          <t>Expenses paid</t>
        </is>
      </c>
      <c r="B6" s="5" t="n">
        <v>-4517924</v>
      </c>
      <c r="C6" s="5" t="n">
        <v>-1832846</v>
      </c>
    </row>
    <row r="7">
      <c r="A7" s="4" t="inlineStr">
        <is>
          <t>Net cash from operating activities</t>
        </is>
      </c>
      <c r="B7" s="5" t="n">
        <v>6309888</v>
      </c>
      <c r="C7" s="5" t="n">
        <v>3784409</v>
      </c>
    </row>
    <row r="8">
      <c r="A8" s="3" t="inlineStr">
        <is>
          <t>Financing activity</t>
        </is>
      </c>
      <c r="B8" s="4" t="inlineStr">
        <is>
          <t xml:space="preserve"> </t>
        </is>
      </c>
      <c r="C8" s="4" t="inlineStr">
        <is>
          <t xml:space="preserve"> </t>
        </is>
      </c>
    </row>
    <row r="9">
      <c r="A9" s="4" t="inlineStr">
        <is>
          <t>Distributions to unitholders</t>
        </is>
      </c>
      <c r="B9" s="5" t="n">
        <v>-8659207</v>
      </c>
      <c r="C9" s="4" t="inlineStr">
        <is>
          <t xml:space="preserve"> </t>
        </is>
      </c>
    </row>
    <row r="10">
      <c r="A10" s="4" t="inlineStr">
        <is>
          <t>Net change in cash and cash equivalents</t>
        </is>
      </c>
      <c r="B10" s="5" t="n">
        <v>-2349319</v>
      </c>
      <c r="C10" s="5" t="n">
        <v>3784409</v>
      </c>
    </row>
    <row r="11">
      <c r="A11" s="4" t="inlineStr">
        <is>
          <t>Cash and cash equivalents, beginning of period</t>
        </is>
      </c>
      <c r="B11" s="5" t="n">
        <v>23980448</v>
      </c>
      <c r="C11" s="5" t="n">
        <v>13966500</v>
      </c>
    </row>
    <row r="12">
      <c r="A12" s="4" t="inlineStr">
        <is>
          <t>Cash and cash equivalents, end of period</t>
        </is>
      </c>
      <c r="B12" s="5" t="n">
        <v>21631129</v>
      </c>
      <c r="C12" s="5" t="n">
        <v>17750909</v>
      </c>
    </row>
    <row r="13">
      <c r="A13" s="3" t="inlineStr">
        <is>
          <t>Reconciliation of net income to net cash from operating activities</t>
        </is>
      </c>
      <c r="B13" s="4" t="inlineStr">
        <is>
          <t xml:space="preserve"> </t>
        </is>
      </c>
      <c r="C13" s="4" t="inlineStr">
        <is>
          <t xml:space="preserve"> </t>
        </is>
      </c>
    </row>
    <row r="14">
      <c r="A14" s="4" t="inlineStr">
        <is>
          <t>Net income</t>
        </is>
      </c>
      <c r="B14" s="5" t="n">
        <v>8881678</v>
      </c>
      <c r="C14" s="5" t="n">
        <v>10206479</v>
      </c>
    </row>
    <row r="15">
      <c r="A15" s="4" t="inlineStr">
        <is>
          <t>Increase in accrued income receivable</t>
        </is>
      </c>
      <c r="B15" s="5" t="n">
        <v>-624332</v>
      </c>
      <c r="C15" s="5" t="n">
        <v>-1789038</v>
      </c>
    </row>
    <row r="16">
      <c r="A16" s="4" t="inlineStr">
        <is>
          <t>Increase in contract asset</t>
        </is>
      </c>
      <c r="B16" s="5" t="n">
        <v>-1288336</v>
      </c>
      <c r="C16" s="5" t="n">
        <v>-2033676</v>
      </c>
    </row>
    <row r="17">
      <c r="A17" s="4" t="inlineStr">
        <is>
          <t>Decrease (increase) in prepaid expense</t>
        </is>
      </c>
      <c r="B17" s="5" t="n">
        <v>4971</v>
      </c>
      <c r="C17" s="5" t="n">
        <v>-176709</v>
      </c>
    </row>
    <row r="18">
      <c r="A18" s="4" t="inlineStr">
        <is>
          <t>Decrease in accrued expenses</t>
        </is>
      </c>
      <c r="B18" s="5" t="n">
        <v>-664093</v>
      </c>
      <c r="C18" s="5" t="n">
        <v>-124526</v>
      </c>
    </row>
    <row r="19">
      <c r="A19" s="4" t="inlineStr">
        <is>
          <t>Decrease in contract liability</t>
        </is>
      </c>
      <c r="B19" s="4" t="inlineStr">
        <is>
          <t xml:space="preserve"> </t>
        </is>
      </c>
      <c r="C19" s="5" t="n">
        <v>-2298121</v>
      </c>
    </row>
    <row r="20">
      <c r="A20" s="4" t="inlineStr">
        <is>
          <t>Net cash from operating activities</t>
        </is>
      </c>
      <c r="B20" s="5" t="n">
        <v>6309888</v>
      </c>
      <c r="C20" s="6" t="n">
        <v>3784409</v>
      </c>
    </row>
    <row r="21">
      <c r="A21" s="3" t="inlineStr">
        <is>
          <t>Non cash financing activity</t>
        </is>
      </c>
      <c r="B21" s="4" t="inlineStr">
        <is>
          <t xml:space="preserve"> </t>
        </is>
      </c>
      <c r="C21" s="4" t="inlineStr">
        <is>
          <t xml:space="preserve"> </t>
        </is>
      </c>
    </row>
    <row r="22">
      <c r="A22" s="4" t="inlineStr">
        <is>
          <t>Distributions declared and payable</t>
        </is>
      </c>
      <c r="B22" s="6" t="n">
        <v>3936003</v>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6 Months Ended</t>
        </is>
      </c>
    </row>
    <row r="2">
      <c r="B2" s="2" t="inlineStr">
        <is>
          <t>Jul. 31, 2024</t>
        </is>
      </c>
    </row>
    <row r="3">
      <c r="A3" s="3" t="inlineStr">
        <is>
          <t>NATURE OF BUSINESS AND ORGANIZATION</t>
        </is>
      </c>
      <c r="B3" s="4" t="inlineStr">
        <is>
          <t xml:space="preserve"> </t>
        </is>
      </c>
    </row>
    <row r="4">
      <c r="A4" s="4" t="inlineStr">
        <is>
          <t>NATURE OF BUSINESS AND ORGANIZATION</t>
        </is>
      </c>
      <c r="B4" s="4" t="inlineStr">
        <is>
          <t>​ Note 1. The condensed financial statements and notes to the condensed financial statements of Mesabi Trust (the “Trust”) included herein have been prepared in accordance with the instructions to Form 10-Q pursuant to the rules and regulations of the Securities and Exchange Commission (the “SEC”). Certain information and footnote disclosures normally included in financial statements prepared in accordance with accounting principles generally accepted in the United States have been condensed or omitted pursuant to such rules and regulations. In the opinion of the Trustees of Mesabi Trust (the “Trustees”), all adjustments, consisting only of normal recurring adjustments, necessary for a fair statement of (a) the results of operations for the three and six months ended July 31, 2024 and 2023, (b) the financial position as of July 31, 2024 and (c) the cash flows for the six months ended July 31, 2024 and 2023, have been made. For further information, refer to the financial statements and footnotes included in Mesabi Trust’s Annual Report on Form 10-K for the year ended January 31, 2024.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SUMMARY OF SIGNIFICANT ACCOUNTING POLICIES</t>
        </is>
      </c>
      <c r="B3" s="4" t="inlineStr">
        <is>
          <t xml:space="preserve"> </t>
        </is>
      </c>
    </row>
    <row r="4">
      <c r="A4" s="4" t="inlineStr">
        <is>
          <t>SUMMARY OF SIGNIFICANT ACCOUNTING POLICIES</t>
        </is>
      </c>
      <c r="B4" s="4" t="inlineStr">
        <is>
          <t>Note 2. Net income per unit is based on 13,120,010 units outstanding during all periods presented. ​ The Trust accounts for revenue in accordance with ASC 606 - Revenue from Contracts with Customers. All revenue is recognized as the performance obligations are satisfied. Mesabi Trust holds all of the interests formerly owned by Mesabi Iron Company (“MIC”), including all right, title and interest in the Amendment of Assignment, Assumption and Further Assignment of Peters Lease dated August 17, 1989 among the trustees of Mesabi Trust, Bruce D. Sherling, as Trustee in Bankruptcy for the Estate of Reserve Mining Company, and Cypress Northshore Mining Corporation, predecessor to Northshore Mining Company (referred to as the “Amended Assignment of Peters Lease” or the “Royalty Agreement”). In accordance with the Royalty Agreement, the Trust recognizes revenue for providing access to the lands and minerals only after the consideration that it is entitled to receive is determinable. The Trust is entitled to payment upon production of pellets to be sold for internal use by facilities owned by Cleveland Cliffs Inc. (“Cliffs”), the parent company of Northshore Mining Company (“Northshore” or “NMC”), or its subsidiaries. As a result, the Trust recognizes revenue for internal use pellets upon production of those pellets, which are deemed to be shipped under the Royalty Agreement, regardless of pellet grade. Pellets that are not designated for internal use by Cliffs, or its subsidiaries, are recognized as revenue upon shipment from Silver Bay, Minnesota. Shipped product and deemed shipped product are hereafter collectively referred to as “shipped.” ​ Disaggregation of Revenues ​ The following table represents a disaggregation of revenue for the three and six months ended July 31, 2024 and July 31, 2023. ​ ​ ​ ​ ​ ​ ​ ​ ​ ​ Three Months Ended July 31, ​ ​ 2024 ​ 2023 Base overriding royalties ​ $ 3,564,067 $ 5,373,668 Bonus royalties ​ 2,546,664 ​ 4,090,094 Fee royalties ​ 143,988 ​ 266,834 Total royalty income ​ $ 6,254,719 $ 9,730,596 ​ ​ ​ ​ ​ ​ ​ ​ ​ ​ Six Months Ended July 31, ​ ​ 2024 ​ 2023 Base overriding royalties ​ $ 6,981,711 $ 6,335,466 Bonus royalties ​ 4,996,797 ​ 4,797,934 Fee royalties ​ 286,818 ​ 308,512 Total royalty income ​ $ 12,265,326 $ 11,441,912 ​ ​ Base overriding royalties ​ The performance obligation for the base overriding royalty consists of providing NMC access to the Peters Lands, Cloquet Lands, and Mesabi Lands and the right to mine on these lands. The consideration to be received from this access under the Amended Assignment of Peters Lease relates to the volume of iron ore shipped. The Trust receives royalties at the greater of (i) the aggregate quantity of iron ore products shipped, that were mined from Mesabi Trust Lands, and (ii) a portion of the aggregate quantity of all iron ore products shipped, that were mined from any lands during the calendar year, such portion being The royalty percentage paid to the Trust increases as the aggregate tonnage of iron ore products shipped, attributable to the Trust in any calendar year increases. The Trust earns a beyond four million tons. The base overriding royalties contain variable consideration, as the transaction price is based on a percentage that varies based on the total cumulative tons of iron ore shipped. Under the Royalty Agreement, measurement of the total cumulative volumes of iron ore shipped and the applicable royalty percentages is reset at the beginning of each calendar year. The Trust estimates the variable consideration it expects to be entitled to receive based on the estimated average royalty percentage over the calendar year periods that are included in the Trust’s fiscal year. The Trust evaluates the estimate of the variable consideration to determine whether the estimate needs to be constrained and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The Trust estimates the base overriding royalty percentage using the expected value method, which calculates the estimate based on historical, current, and forecasted shipments. At each quarter end, the Trust updates its estimate of total tons expected to be shipped for the calendar year and applies the estimated annual royalty rate to actual tons shipped in the quarter. The Trust recognizes revenue for base overriding royalties on a quarterly basis based on actual shipments, the estimated annual royalty rate and estimated prices for iron ore products sold under Cliffs’ customer contracts. ​ On May 1, 2022, Cliffs idled NMC, and the idle continued until April 2023. On April 25, 2023, Cliff's announced a partial restart of some operations at NMC and that Cliffs would continue to treat NMC as a swing operation. ​ Bonus royalties ​ The performance obligation for the bonus royalties consists of providing NMC access to the Peters Lands, Cloquet Lands, and Mesabi Lands and the right to mine on these lands. The consideration to be received from this access under the Amended Assignment of Peters Lease relates to the volume of iron ore shipped, by NMC. The Trust recognizes bonus royalties on a quarterly basis based on shipments for the fiscal quarter at the actual royalty percentage for those shipments and based on the anticipated prices for iron ore products sold under Cliffs’ customer contracts. The Trust is paid royalty bonuses when iron ore products shipped are sold at anticipated prices above a threshold price per ton. The royalty bonus is based on a percentage of the gross proceeds of product shipped. The royalty bonus percentage ranges from 1 ​ Fee royalties ​ Fee royalties are determined based on the volume of crude ore mined on a quarterly basis. The Trust recognizes fee royalties on a quarterly basis based on the actual crude ore mined during the fiscal quarter. Fee royalties are payable to the Mesabi Land Trust, a Minnesota land trust, which holds a interest as fee owner in the Amended Assignment of Peters Lease. The Trust holds the entire beneficial interest in the Mesabi Land Trust for which U.S. Bank N.A. acts as the corporate trustee. The Trust receives the net income of the Mesabi Land Trust, which is generated from royalties on the amount of crude ore mined after the payment of expenses to U.S. Bank N.A. for its services as the corporate trustee. The fee royalty on crude ore is based on an agreed price per ton, subject to certain indexing. ​ Accrued income receivable ​ Accrued income receivable represents royalty income earned but not yet received by the Trust. Accrued income receivable is comprised of (i) shipments during the last month of the Trust’s fiscal quarter, if any, and (ii) net positive price adjustments, if any, (which may include the sum of positive and negative price adjustments) resulting from price adjustment mechanisms in the agreements between Cliffs and its customers that determine the final sales price of the shipments from Silver Bay, Minnesota. ​ Contract asset and contract liability ​ The contract asset and contract liability are presented net in the accompanying balance sheets as both the contract asset and contract liability are derived from one customer contract. A net contract asset in the amount of is reflected on the Balance Sheet as of July 31, 2024. The net contract asset is made up of a contract asset in the amount of contract liability. As of January 31, 2024, the Trust recorded a net contract asset in the amount of contract liability. The contract asset relates to variable consideration for base overriding royalties that occurs as a result of escalating base overriding royalty rates earned as thresholds for tons of ore shipped are reached, as described in the base overriding royalties section above. The recorded contract asset represents the additional revenue earned based on the estimated annual royalty rate compared to the effective contracted rate for tons shipped during the period. The contract asset is not available for distribution to the Unitholders until the applicable royalties are actually received by the Tru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 AND DISTRIBUTION</t>
        </is>
      </c>
      <c r="B1" s="2" t="inlineStr">
        <is>
          <t>6 Months Ended</t>
        </is>
      </c>
    </row>
    <row r="2">
      <c r="B2" s="2" t="inlineStr">
        <is>
          <t>Jul. 31, 2024</t>
        </is>
      </c>
    </row>
    <row r="3">
      <c r="A3" s="3" t="inlineStr">
        <is>
          <t>DIVIDEND AND DISTRIBUTION</t>
        </is>
      </c>
      <c r="B3" s="4" t="inlineStr">
        <is>
          <t xml:space="preserve"> </t>
        </is>
      </c>
    </row>
    <row r="4">
      <c r="A4" s="4" t="inlineStr">
        <is>
          <t>DIVIDEND AND DISTRIBUTION</t>
        </is>
      </c>
      <c r="B4" s="4" t="inlineStr">
        <is>
          <t>Note 3. The Trustees determine whether to declare a distribution each year in April, July, October and January. The Trust’s financial statements are prepared on an accrual basis and present the Trust’s results of operations based on each of the Trust’s fiscal quarters, which end after the close of each calendar quarter. Because (i) distributions, if any, are declared by the Trustees based on, among other considerations, the amount of royalties actually paid to the Trust through the end of each calendar quarter prior to April, July, October and January of each year, the Trustees’ evaluation of known and projected Trust expenses in the current and future quarters, the then-current level of Unallocated Reserve and general economic conditions, and (ii) the Trust’s Net income is calculated as of the end of each fiscal quarter, the distributions declared by the Trust are not equivalent to the Trust’s Net income during the periods reported in this Quarterly Report on Form 10-Q.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OYALTY AGREEMENT, UNALLOCATED RESERVE AND DISTRIBUTIONS</t>
        </is>
      </c>
      <c r="B1" s="2" t="inlineStr">
        <is>
          <t>6 Months Ended</t>
        </is>
      </c>
    </row>
    <row r="2">
      <c r="B2" s="2" t="inlineStr">
        <is>
          <t>Jul. 31, 2024</t>
        </is>
      </c>
    </row>
    <row r="3">
      <c r="A3" s="3" t="inlineStr">
        <is>
          <t>ROYALTY AGREEMENT, UNALLOCATED RESERVE AND DISTRIBUTIONS</t>
        </is>
      </c>
      <c r="B3" s="4" t="inlineStr">
        <is>
          <t xml:space="preserve"> </t>
        </is>
      </c>
    </row>
    <row r="4">
      <c r="A4" s="4" t="inlineStr">
        <is>
          <t>ROYALTY AGREEMENT, UNALLOCATED RESERVE AND DISTRIBUTIONS</t>
        </is>
      </c>
      <c r="B4" s="4" t="inlineStr">
        <is>
          <t>Note 4. On July 12, 2024, the Trustees declared a distribution of $0.30 per Unit of Beneficial Interest payable on August 20, 2024 to Mesabi Trust Unitholders of record at the close of business on July 30, 2024. The declared distribution of $3,936,003 is recorded as a distribution payable on the Consolidated Balance Sheet for the quarter ended July 31, 2024 (unaudited) as compared to no distribution payable per Unit of Beneficial Interest for the quarter ended July 31, 2023. ​ On July 30, 2024, the Trustees received the quarterly royalty report of iron ore production and shipment during the calendar quarter ended June 30, 2024 from Cliffs. ​ Each quarter, as authorized by the Agreement of Trust dated July 18, 1961, as amended (the “Agreement of Trust”), the Trustees evaluate all relevant factors, including all costs, expenses, obligations, and present and future liabilities of the Trust (whether fixed or contingent) in determining a prudent level of unallocated reserve in light of the unpredictable nature of the iron ore industry, current economic conditions and current communications from Cliffs as it relates to NMC. ​ Pursuant to the Agreement of Trust, the Trustees make decisions about cash distributions to Unitholders based on the royalty payments it receives from Cliffs when received, rather than as royalty income is recorded in accordance with the Trust’s revenue recognition policy. Refer to Note 3 for further information. ​ As of July 31, 2024 and January 31, 2024, the unallocated cash and cash equivalents portion of the Trust’s Unallocated Reserve was comprised of the following components. Cash equivalents consists of U.S. government securities with maturities of 3 months or less as of the date of acquisition by the Trust. ​ ​ ​ ​ ​ ​ ​ ​ ​ ​ ​ July 31, 2024 ​ January 31, 2024 ​ Cash and cash equivalents ​ $ 21,631,129 ​ $ 23,980,448 ​ Distribution payable ​ (3,936,003) ​ (4,854,404) ​ ​ ​ ​ ​ ​ ​ ​ ​ Unallocated cash and cash equivalents ​ $ 17,695,126 ​ $ 19,126,044 ​ ​ A reconciliation of the Trust’s Unallocated Reserve and Trust Corpus for the three and six months ended July 31, 2024 and 2023 is as follows: ​ ​ ​ ​ ​ ​ ​ ​ ​ ​ ​ ​ ​ ​ ​ Unallocated ​ ​ Trust ​ ​ ​ ​ ​ ​ ​ Reserve ​ ​ Corpus ​ ​ Total ​ Balances as of January 31, 2024 $ 20,975,143 ​ $ 3 ​ $ 20,975,146 ​ ​ ​ ​ ​ ​ ​ ​ ​ ​ ​ Net income ​ 8,881,678 ​ — ​ 8,881,678 ​ Distributions declared - $0.5900 per unit ​ (7,740,806) ​ — ​ (7,740,806) ​ ​ ​ ​ ​ ​ ​ ​ ​ ​ ​ ​ Balances as of July 31, 2024 ​ $ 22,116,015 ​ $ 3 ​ $ 22,116,018 ​ ​ ​ ​ ​ ​ ​ ​ ​ ​ ​ ​ ​ ​ ​ Unallocated ​ ​ Trust ​ ​ ​ ​ ​ ​ Reserve ​ ​ Corpus ​ ​ Total Balances as of April 30, 2024 $ 20,654,125 ​ $ 3 ​ $ 20,654,128 ​ ​ ​ ​ ​ ​ ​ ​ ​ ​ Net income ​ 5,397,894 ​ — ​ 5,397,894 Distributions declared - $0.3000 per unit ​ (3,936,004) ​ — ​ (3,936,004) ​ ​ ​ ​ ​ ​ ​ ​ ​ ​ Balances as of July 31, 2024 ​ $ 22,116,015 ​ $ 3 ​ $ 22,116,018 ​ ​ ​ ​ ​ ​ ​ ​ ​ ​ ​ ​ ​ ​ ​ Unallocated ​ ​ Trust ​ ​ ​ ​ ​ ​ Reserve ​ ​ Corpus ​ ​ Total Balances as of January 31, 2023 $ 11,438,214 ​ $ 3 ​ $ 11,438,217 ​ ​ ​ ​ ​ ​ ​ ​ ​ ​ Net income ​ 10,206,479 ​ — ​ 10,206,479 Distributions declared - $0.0000 per unit ​ — ​ — ​ — ​ ​ ​ ​ ​ ​ ​ ​ ​ ​ Balances as of July 31, 2023 ​ $ 21,644,693 ​ $ 3 ​ $ 21,644,696 ​ ​ ​ ​ ​ ​ ​ ​ ​ ​ ​ ​ ​ ​ Unallocated ​ ​ Trust ​ ​ ​ ​ ​ ​ Reserve ​ ​ Corpus ​ ​ Total Balances as of April 30, 2023 $ 12,461,353 ​ $ 3 ​ $ 12,461,356 ​ ​ ​ ​ ​ ​ ​ ​ ​ ​ Net loss ​ 9,183,340 ​ — ​ 9,183,340 Distributions declared - $0.00 per unit ​ — ​ — ​ — ​ ​ ​ ​ ​ ​ ​ ​ ​ ​ Balances as of July 31, 2023 ​ $ 21,644,693 ​ $ 3 ​ $ 21,644,6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30:40Z</dcterms:created>
  <dcterms:modified xmlns:dcterms="http://purl.org/dc/terms/" xmlns:xsi="http://www.w3.org/2001/XMLSchema-instance" xsi:type="dcterms:W3CDTF">2024-09-05T20:30:40Z</dcterms:modified>
</cp:coreProperties>
</file>